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Contract Receivables" sheetId="7" state="visible" r:id="rId7"/>
    <sheet xmlns:r="http://schemas.openxmlformats.org/officeDocument/2006/relationships" name="Note 3 - Long-term Debt" sheetId="8" state="visible" r:id="rId8"/>
    <sheet xmlns:r="http://schemas.openxmlformats.org/officeDocument/2006/relationships" name="Note 4 - Income Taxes" sheetId="9" state="visible" r:id="rId9"/>
    <sheet xmlns:r="http://schemas.openxmlformats.org/officeDocument/2006/relationships" name="Note 5 - Accounting for Stock C" sheetId="10" state="visible" r:id="rId10"/>
    <sheet xmlns:r="http://schemas.openxmlformats.org/officeDocument/2006/relationships" name="Note 6 - Earnings Per Share" sheetId="11" state="visible" r:id="rId11"/>
    <sheet xmlns:r="http://schemas.openxmlformats.org/officeDocument/2006/relationships" name="Note 7 - Share Repurchase Progr" sheetId="12" state="visible" r:id="rId12"/>
    <sheet xmlns:r="http://schemas.openxmlformats.org/officeDocument/2006/relationships" name="Note 8 - Commitments and Contin" sheetId="13" state="visible" r:id="rId13"/>
    <sheet xmlns:r="http://schemas.openxmlformats.org/officeDocument/2006/relationships" name="Significant Accounting Policies" sheetId="14" state="visible" r:id="rId14"/>
    <sheet xmlns:r="http://schemas.openxmlformats.org/officeDocument/2006/relationships" name="Note 2 - Contract Receivables (" sheetId="15" state="visible" r:id="rId15"/>
    <sheet xmlns:r="http://schemas.openxmlformats.org/officeDocument/2006/relationships" name="Note 6 - Earnings Per Share (Ta" sheetId="16" state="visible" r:id="rId16"/>
    <sheet xmlns:r="http://schemas.openxmlformats.org/officeDocument/2006/relationships" name="Note 1 - Nature of Operations17" sheetId="17" state="visible" r:id="rId17"/>
    <sheet xmlns:r="http://schemas.openxmlformats.org/officeDocument/2006/relationships" name="Note 2 - Contract Receivables18" sheetId="18" state="visible" r:id="rId18"/>
    <sheet xmlns:r="http://schemas.openxmlformats.org/officeDocument/2006/relationships" name="Note 2 - Contract Receivables -" sheetId="19" state="visible" r:id="rId19"/>
    <sheet xmlns:r="http://schemas.openxmlformats.org/officeDocument/2006/relationships" name="Note 3 - Long-term Debt (Detail" sheetId="20" state="visible" r:id="rId20"/>
    <sheet xmlns:r="http://schemas.openxmlformats.org/officeDocument/2006/relationships" name="Note 4 - Income Taxes (Details " sheetId="21" state="visible" r:id="rId21"/>
    <sheet xmlns:r="http://schemas.openxmlformats.org/officeDocument/2006/relationships" name="Note 5 - Accounting for Stock22" sheetId="22" state="visible" r:id="rId22"/>
    <sheet xmlns:r="http://schemas.openxmlformats.org/officeDocument/2006/relationships" name="Note 6 - Earnings Per Share (De" sheetId="23" state="visible" r:id="rId23"/>
    <sheet xmlns:r="http://schemas.openxmlformats.org/officeDocument/2006/relationships" name="Note 6 - Earnings Per Share - D" sheetId="24" state="visible" r:id="rId24"/>
    <sheet xmlns:r="http://schemas.openxmlformats.org/officeDocument/2006/relationships" name="Note 7 - Share Repurchase Pro25" sheetId="25" state="visible" r:id="rId25"/>
    <sheet xmlns:r="http://schemas.openxmlformats.org/officeDocument/2006/relationships" name="Note 8 - Commitments and Cont26"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6 Months Ended</t>
  </si>
  <si>
    <t>Jun. 30, 2017</t>
  </si>
  <si>
    <t>Jul. 28, 2017</t>
  </si>
  <si>
    <t>Document Information [Line Items]</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Contract receivables, net</t>
  </si>
  <si>
    <t>Prepaid expenses and other</t>
  </si>
  <si>
    <t>Income tax receivable</t>
  </si>
  <si>
    <t xml:space="preserve"> </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8)</t>
  </si>
  <si>
    <t>Stockholders’ Equity</t>
  </si>
  <si>
    <t>Preferred stock, par value $.001 per share; 5,000,000 shares authorized; none issued</t>
  </si>
  <si>
    <t>Common stock, $.001 par value; 70,000,000 shares authorized; 21,920,299 and 21,663,432 shares issued; and 18,717,713 and 19,021,262 shares outstanding as of June 30, 2017, and December 31, 2016, respectively</t>
  </si>
  <si>
    <t>Additional paid-in capital</t>
  </si>
  <si>
    <t>Retained earnings</t>
  </si>
  <si>
    <t>Treasury stock</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Unaudited) - USD ($) shares in Thousands, $ in Thousands</t>
  </si>
  <si>
    <t>3 Months Ended</t>
  </si>
  <si>
    <t>Jun. 30, 2016</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 (in dollars per share)</t>
  </si>
  <si>
    <t>Diluted (in dollars per share)</t>
  </si>
  <si>
    <t>Weighted-average Shares:</t>
  </si>
  <si>
    <t>Basic (in shares)</t>
  </si>
  <si>
    <t>Diluted (in shares)</t>
  </si>
  <si>
    <t>Other comprehensive income (loss):</t>
  </si>
  <si>
    <t>Foreign currency translation adjustments, net of tax</t>
  </si>
  <si>
    <t>Comprehensive income, net of tax</t>
  </si>
  <si>
    <t>Consolidated Statements of Cash Flows (Unaudited) - USD ($) $ in Thousands</t>
  </si>
  <si>
    <t>Cash Flows from Operating Activities</t>
  </si>
  <si>
    <t>Adjustments to reconcile net income to net cash provided by operating activities:</t>
  </si>
  <si>
    <t>Non-cash equity compensation</t>
  </si>
  <si>
    <t>Facilities consolidation reserve</t>
  </si>
  <si>
    <t>Deferred taxes and other adjustments, net</t>
  </si>
  <si>
    <t>Changes in operating assets and liabilities, net of the effect of acquisitions:</t>
  </si>
  <si>
    <t>Prepaid expenses and other asset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Net payments for stockholder issuances and buybacks</t>
  </si>
  <si>
    <t>Net Cash Used in Financing Activities</t>
  </si>
  <si>
    <t>Effect of exchange rate changes on cash</t>
  </si>
  <si>
    <t>Increase in Cash and Cash Equivalents</t>
  </si>
  <si>
    <t>Cash and Cash Equivalents, Beginning of Period</t>
  </si>
  <si>
    <t>Cash and Cash Equivalents, End of Period</t>
  </si>
  <si>
    <t>Supplemental Disclosure of Cash Flow Information</t>
  </si>
  <si>
    <t>Interest</t>
  </si>
  <si>
    <t>Income taxes</t>
  </si>
  <si>
    <t>Note 1 - Nature of Operations and Basis of Presentation</t>
  </si>
  <si>
    <t>Notes to Financial Statements</t>
  </si>
  <si>
    <t>Organization, Consolidation and Presentation of Financial Statements Disclosure [Text Block]</t>
  </si>
  <si>
    <t>NOTE 1 - NATURE OF OPERATIONS AND BASIS OF PRESENTATION Nature of Operations ICF International, Inc. and its subsidiaries (collectively, the “ Company”) provide professional services, including management, technology, and policy consulting and implementation services, to government and commercial clients that operate in four The Company ’s major clients are United States (“U.S.”) federal government departments and agencies, most significantly the Department of Health and Human Services, the Department of State, and the Department of Defense. The Company also serves U.S. state and local government departments and agencies, international governments, and commercial clients worldwide. Commercial clients include: airlines, airports, electric and gas utilities, hospitals, health insurers and other health related compan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5 10 Interim Results The unaudited consolidated financial statements included in this Quarterly Report on Form 10 , prepared in accordance with accounting principles generally accepted in the United States of America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six June 30, 2017 not may December 31, 2017. December 31, 2016, 10 February 28, 2017 ( Significant Accounting Policies Goodwill Impairment Test Date The Company has historically performed its annual goodwill impairment test as of September 30 September 30, 2016, not not no Effective for the annual goodwill impairment test for 2017 , the Company will perform the required annual test as of October 1 September 30. not fourth no 2, Summary of Significant Accounting Policie s Other Comprehensive Income Other comprehensive income represents foreign currency translation adjustments arising from the use of differing exchange rates from period to period. The financial positions and results of operations of the Company ’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AOCI”) in stockholders’ equity in the Company’s consolidated balance sheets. Recent Accountin g Pronouncements Revenue Recognition In May 2014, 2014 09, 606 2014 09 August 2015, 2015 14 2014 09 January 1, 2018. 2016 2017 January 1, 2018, not January 1, 2018. not January 1, 2018, method will result in a cumulative catch-up adjustment to retained earnings. The Company has evaluated the impact of adopting ASU 2014 09 June 2017 the majority of its contracts, there is no not one may may not Leases In February 2016, 2016 02, 842 ’s accounting for operating leases and requires lessees to recognize a right-of-use asset and lease liability for all leases with terms of more than 12 not first December 15, 2018, The Company continues to evaluate the impact of adopting ASU 2016 02, Statement of Cash Flows In August 2016, 2016 15, (Topic 230 eight 2018, 2016 15. not In November 2016, 2016 18, (Topic 230 no 2016 18 December 15, 2017, 2016 18 Goodwill In January 2017, 2017 04, – Goodwill and Other (Topic 350 2 2017 04 not two 2 ’s goodwill exceeds its implied fair value. The implied fair value is calculated by assigning the fair value of the reporting unit to all of its assets and liabilities as if it had been acquired in a business combination. The new standard would require the Company to determine the fair value of the reporting unit and subtract the carrying value from the fair value of the reporting unit to determine if there is an impairment. ASU 2017 04 December 15, 2019, 2017 04 2017 04</t>
  </si>
  <si>
    <t>Note 2 - Contract Receivables</t>
  </si>
  <si>
    <t>Loans, Notes, Trade and Other Receivables Disclosure [Text Block]</t>
  </si>
  <si>
    <t xml:space="preserve">NOTE 2 – CONTRACT RECEIVABLE S Contract receivables consisted of the following: June 30, 2017 December 31, 2016 Billed $ 165,753 $ 170,436 Unbilled 125,629 113,520 Allowance for doubtful accounts (3,204 ) (2,591 ) Contract receivables, net $ 288,178 $ 281,365 Contract receivables, net of the established allowance for doubtful accounts, are stated at amounts expected to be realized in future periods. Unbilled receivables result from revenue earned in advance of billing and which can be invoiced at contractually defined intervals or milestones, as well as upon completion of the contract or government audits. The Company anticipates that the majority of unbilled receivables will be substantially billed and collected within one The Company considers a number of factors in its estimate of allowance for doubtful accounts, including the customer ’s financial condition, historical collection experience, and other factors that may </t>
  </si>
  <si>
    <t>Note 3 - Long-term Debt</t>
  </si>
  <si>
    <t>Long-term Debt [Text Block]</t>
  </si>
  <si>
    <t>NOTE 3 - LONG-TERM DEBT On May 17, 2017, 11 May 17, 2022, ( $600.0 $300.0 not $106.0 June 30, 2017. The Company has the option to borrow funds under the Credit Facility at interest rates based on both LIBOR ( 1, 3, 6 the Base Rate, at its discretion, plus their applicable margins. Base Rates are fluctuating per annum rates of interest equal to the highest of (i) the Federal Funds Open Rate, plus 0.5%, 1.00%. 1, 3, 6 $60.0 not 3.00 1.00 not 3.75 1.00 4.00 1.00 June 30, 2017, As of June 30, 2017, $278.0 $3.4 $318.6 $184.5 June 30, 2017. 2.6% first six 2017.</t>
  </si>
  <si>
    <t>Note 4 - Income Taxes</t>
  </si>
  <si>
    <t>Income Tax Disclosure [Text Block]</t>
  </si>
  <si>
    <t>NOTE 4 - INCOME TAXES The Company ’s effective tax rate for each of the three six June 30, 2017 2016 40.0% 37.2%, 36.3% 36.7%, The Company is subject to federal income taxes in the U.S. as well as to taxes in various state and foreign jurisdictions. Tax statutes and regulations within each jurisdiction are subject to interpretation and require the application of significant judgment. The Company’s 2013 2016 2013 2016. The Company ’s total liability for unrecognized tax benefits as of June 30, 2017 $1.2 June 30, 2017 $1.0 12 may $0.4 The Company ’s policy is not no</t>
  </si>
  <si>
    <t>Note 5 - Accounting for Stock Compensation</t>
  </si>
  <si>
    <t>Disclosure of Compensation Related Costs, Share-based Payments [Text Block]</t>
  </si>
  <si>
    <t>NOTE 5 - ACCOUNTING FOR STOCK COMPENSATION The ICF International, Inc. 2010 June 30, 2017, 1.8 no During the six June 30, 2017, 0.2 $41.35, 0.2 $41.66. six June 30, 2017, 0.1 $38.81 2017 January 1, 2017 December 31, 2019 13, Accounting for Stock-Based Compensation The Company recognized stock-based compensation expense of $4.7 $4.9 three June 30, 2017 2016, $8.2 $8.1 six June 30, 2017 2016, $17.0 June 30, 2017 2.4 $17.5 June 30, 2017 2.3 $3.9 June 30, 2017 1.5</t>
  </si>
  <si>
    <t>Note 6 - Earnings Per Share</t>
  </si>
  <si>
    <t>Earnings Per Share [Text Block]</t>
  </si>
  <si>
    <t xml:space="preserve">NOTE 6 -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June 30, 2017, December 31, 2015 December 31, 2016 six June 30, 2017 not two 0 0.2 six June 30, 2017 2016, The dilutive effect of stock options , RSUs, and PSAs for each period reported is summarized below: Three Months Ended June 30, Six Months Ended June 30, 2017 201 6 201 7 201 6 Net Income $ 11,937 $ 10,583 $ 22,114 $ 20,474 Weighted-average number of basic shares outstanding during the period 18,775 19,008 18,840 19,001 Dilutive effect of stock options , RSUs, and PSAs 311 285 412 319 Weighted-average number of diluted shares outstanding during the period 19,086 19,293 19,252 19,320 Basic earnings per share $ 0.64 $ 0.56 $ 1.17 $ 1.08 Diluted earnings per share $ 0.63 $ 0.55 $ 1.15 $ 1.06 </t>
  </si>
  <si>
    <t>Note 7 - Share Repurchase Program</t>
  </si>
  <si>
    <t>Treasury Stock [Text Block]</t>
  </si>
  <si>
    <t>NOTE 7 – SHARE REPURCHASE PROGRAM As part of the Company ’s modification of the Credit Facility, the Credit Facility limits on share repurchases were eliminated to permit unlimited share repurchases, provided the Company’s Leverage Ratio, prior to and after giving effect to such repurchases, is not 3.25 1.00.</t>
  </si>
  <si>
    <t>Note 8 - Commitments and Contingencies</t>
  </si>
  <si>
    <t>Commitments and Contingencies Disclosure [Text Block]</t>
  </si>
  <si>
    <t>N OTE 8 - COMMITMENT S AND CONTINGENCIES Litigation and Claims The Company is involved in various legal matters and proceedings arising in the ordinary course of business. While these matters and proceedings cause it to incur costs, including, but not ’ fees, the Company currently believes that any ultimate liability arising out of these matters and proceedings will not Road Home Contract On June 10, 2016, ’s administration of the Road Home Program (“Program”). The Program contract was a three $912 2006. 2009. The Program was primarily intended to help homeowners and landlords of small rental properties affected by Hurricanes Rita and Katrina. In its administrative demand, the OCD sought approximately $200.8 the Program’s grant recipients. The State of Louisiana separately supplemented the amount of recovery it is seeking in total to approximately $219.4 June 10, 2016. September 21, 2016, not no not</t>
  </si>
  <si>
    <t>Significant Accounting Policies (Policies)</t>
  </si>
  <si>
    <t>Accounting Policies [Abstract]</t>
  </si>
  <si>
    <t>Goodwill and Intangible Assets, Goodwill, Policy [Policy Text Block]</t>
  </si>
  <si>
    <t>Goodwill Impairment Test Date The Company has historically performed its annual goodwill impairment test as of September 30 September 30, 2016, not not no Effective for the annual goodwill impairment test for 2017 , the Company will perform the required annual test as of October 1 September 30. not fourth no 2, Summary of Significant Accounting Policie s</t>
  </si>
  <si>
    <t>Comprehensive Income, Policy [Policy Text Block]</t>
  </si>
  <si>
    <t>Other Comprehensive Income Other comprehensive income represents foreign currency translation adjustments arising from the use of differing exchange rates from period to period. The financial positions and results of operations of the Company ’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income (loss) (“AOCI”) in stockholders’ equity in the Company’s consolidated balance sheets.</t>
  </si>
  <si>
    <t>New Accounting Pronouncements, Policy [Policy Text Block]</t>
  </si>
  <si>
    <t>Recent Accountin g Pronouncements Revenue Recognition In May 2014, 2014 09, 606 2014 09 August 2015, 2015 14 2014 09 January 1, 2018. 2016 2017 January 1, 2018, not January 1, 2018. not January 1, 2018, method will result in a cumulative catch-up adjustment to retained earnings. The Company has evaluated the impact of adopting ASU 2014 09 June 2017 the majority of its contracts, there is no not one may may not Leases In February 2016, 2016 02, 842 ’s accounting for operating leases and requires lessees to recognize a right-of-use asset and lease liability for all leases with terms of more than 12 not first December 15, 2018, The Company continues to evaluate the impact of adopting ASU 2016 02, Statement of Cash Flows In August 2016, 2016 15, (Topic 230 eight 2018, 2016 15. not In November 2016, 2016 18, (Topic 230 no 2016 18 December 15, 2017, 2016 18 Goodwill In January 2017, 2017 04, – Goodwill and Other (Topic 350 2 2017 04 not two 2 ’s goodwill exceeds its implied fair value. The implied fair value is calculated by assigning the fair value of the reporting unit to all of its assets and liabilities as if it had been acquired in a business combination. The new standard would require the Company to determine the fair value of the reporting unit and subtract the carrying value from the fair value of the reporting unit to determine if there is an impairment. ASU 2017 04 December 15, 2019, 2017 04 2017 04</t>
  </si>
  <si>
    <t>Note 2 - Contract Receivables (Tables)</t>
  </si>
  <si>
    <t>Notes Tables</t>
  </si>
  <si>
    <t>Schedule of Accounts, Notes, Loans and Financing Receivable [Table Text Block]</t>
  </si>
  <si>
    <t xml:space="preserve"> June 30, 2017 December 31, 2016 Billed $ 165,753 $ 170,436 Unbilled 125,629 113,520 Allowance for doubtful accounts (3,204 ) (2,591 ) Contract receivables, net $ 288,178 $ 281,365 </t>
  </si>
  <si>
    <t>Note 6 - Earnings Per Share (Tables)</t>
  </si>
  <si>
    <t>Schedule of Earnings Per Share, Basic and Diluted [Table Text Block]</t>
  </si>
  <si>
    <t xml:space="preserve"> Three Months Ended June 30, Six Months Ended June 30, 2017 201 6 201 7 201 6 Net Income $ 11,937 $ 10,583 $ 22,114 $ 20,474 Weighted-average number of basic shares outstanding during the period 18,775 19,008 18,840 19,001 Dilutive effect of stock options , RSUs, and PSAs 311 285 412 319 Weighted-average number of diluted shares outstanding during the period 19,086 19,293 19,252 19,320 Basic earnings per share $ 0.64 $ 0.56 $ 1.17 $ 1.08 Diluted earnings per share $ 0.63 $ 0.55 $ 1.15 $ 1.06 </t>
  </si>
  <si>
    <t>Note 1 - Nature of Operations and Basis of Presentation (Details Textual) $ in Thousands</t>
  </si>
  <si>
    <t>Sep. 30, 2016USD ($)</t>
  </si>
  <si>
    <t>Number of Operating Segments</t>
  </si>
  <si>
    <t>Goodwill, Impaired, Accumulated Impairment Loss</t>
  </si>
  <si>
    <t>Number of Reportable Segments</t>
  </si>
  <si>
    <t>Domestic [Member]</t>
  </si>
  <si>
    <t>Number of Offices</t>
  </si>
  <si>
    <t>International [Member]</t>
  </si>
  <si>
    <t>Note 2 - Contract Receivables (Details Textual)</t>
  </si>
  <si>
    <t>Majority of Unbilled Receivables Will Be Substantially Billed and Collected</t>
  </si>
  <si>
    <t>1 year</t>
  </si>
  <si>
    <t>Note 2 - Contract Receivables - Summary of Contract Receivables (Details) - USD ($) $ in Thousands</t>
  </si>
  <si>
    <t>Billed</t>
  </si>
  <si>
    <t>Unbilled</t>
  </si>
  <si>
    <t>Allowance for doubtful accounts</t>
  </si>
  <si>
    <t>Note 3 - Long-term Debt (Details Textual) $ in Thousands</t>
  </si>
  <si>
    <t>May 17, 2017USD ($)</t>
  </si>
  <si>
    <t>Jun. 30, 2017USD ($)</t>
  </si>
  <si>
    <t>Dec. 31, 2016USD ($)</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New Syndicated Borrowings Used to Pay Off or Pay Down Borrowings from Syndicate Members</t>
  </si>
  <si>
    <t>Line of Credit Facility, Interest Coverage Ratio Covenant</t>
  </si>
  <si>
    <t>Line of Credit Facility, Leverage Ratio Covenant</t>
  </si>
  <si>
    <t>Line of Credit Facility, Adjusted Leverage Ratio Covenant Under Certain Circumstances</t>
  </si>
  <si>
    <t>Long-term Debt, Excluding Current Maturities</t>
  </si>
  <si>
    <t>Letters of Credit Outstanding, Amount</t>
  </si>
  <si>
    <t>Line of Credit Facility, Remaining Borrowing Capacity</t>
  </si>
  <si>
    <t>Line of Credit Facility, Current Borrowing Capacity</t>
  </si>
  <si>
    <t>Weighted Average [Member]</t>
  </si>
  <si>
    <t>Long-term Debt, Weighted Average Interest Rate, at Point in Time</t>
  </si>
  <si>
    <t>2.60%</t>
  </si>
  <si>
    <t>Line of Credit [Member]</t>
  </si>
  <si>
    <t>Line of Credit Facility, Maximum Borrowing Capacity</t>
  </si>
  <si>
    <t>Federal Funds Effective Swap Rate [Member]</t>
  </si>
  <si>
    <t>Debt Instrument, Basis Spread on Variable Rate</t>
  </si>
  <si>
    <t>0.50%</t>
  </si>
  <si>
    <t>London Interbank Offered Rate (LIBOR) [Member]</t>
  </si>
  <si>
    <t>1.00%</t>
  </si>
  <si>
    <t>Note 4 - Income Taxes (Details Textual) - USD ($) $ in Millions</t>
  </si>
  <si>
    <t>Effective Income Tax Rate Reconciliation, Percent</t>
  </si>
  <si>
    <t>40.00%</t>
  </si>
  <si>
    <t>37.20%</t>
  </si>
  <si>
    <t>36.30%</t>
  </si>
  <si>
    <t>36.70%</t>
  </si>
  <si>
    <t>Unrecognized Tax Benefits</t>
  </si>
  <si>
    <t>Unrecognized Tax Benefits that Would Impact Effective Tax Rate</t>
  </si>
  <si>
    <t>Significant Change in Unrecognized Tax Benefits is Reasonably Possible, Amount of Unrecorded Benefit</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Note 5 - Accounting for Stock Compensation (Details Textual) - USD ($) $ / shares in Units, shares in Millions, $ in Millions</t>
  </si>
  <si>
    <t>Allocated Share-based Compensation Expense</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Employee Service Share-based Compensation, Nonvested Awards, Compensation Cost Not yet Recognized</t>
  </si>
  <si>
    <t>Employee Service Share-based Compensation, Nonvested Awards, Compensation Cost Not yet Recognized, Period for Recognition</t>
  </si>
  <si>
    <t>2 years 146 days</t>
  </si>
  <si>
    <t>Cash Settled RSUs [Member]</t>
  </si>
  <si>
    <t>2 years 109 days</t>
  </si>
  <si>
    <t>Performance Shares [Member]</t>
  </si>
  <si>
    <t>1 year 182 days</t>
  </si>
  <si>
    <t>Omnibus Plan [Member]</t>
  </si>
  <si>
    <t>Share-based Compensation Arrangement by Share-based Payment Award, Number of Shares Available for Grant</t>
  </si>
  <si>
    <t>Note 6 - Earnings Per Share (Details Textual) - shares shares in Thousands</t>
  </si>
  <si>
    <t>Antidilutive Securities Excluded from Computation of Earnings Per Share, Amount</t>
  </si>
  <si>
    <t>Performance Shares [Member] | Initial Performance Vesting Period [Member]</t>
  </si>
  <si>
    <t>Share-based Compensation Arrangement by Share-based Payment Award, Award Vesting Period</t>
  </si>
  <si>
    <t>2 years</t>
  </si>
  <si>
    <t>Note 6 - Earnings Per Share - Dilutive Effect of Stock Options and Awards (Details) - USD ($) $ / shares in Units, shares in Thousands, $ in Thousands</t>
  </si>
  <si>
    <t>Dilutive effect of stock options, RSUs, and PSAs (in shares)</t>
  </si>
  <si>
    <t>Weighted-average number of diluted shares outstanding during the period (in shares)</t>
  </si>
  <si>
    <t>Note 7 - Share Repurchase Program (Details Textual)</t>
  </si>
  <si>
    <t>Line of Credit Facility, Conditions for the Elimination of Limits on Shares Repurchases, Leverage Ratio</t>
  </si>
  <si>
    <t>Note 8 - Commitments and Contingencies (Details Textual) - USD ($) $ in Millions</t>
  </si>
  <si>
    <t>Jun. 10, 2016</t>
  </si>
  <si>
    <t>Community Development Related to Claim</t>
  </si>
  <si>
    <t>OCD vs ICF Emergency [Member]</t>
  </si>
  <si>
    <t>Loss Contingency, Damages Sought, Value</t>
  </si>
  <si>
    <t>Road Home Contract [Member]</t>
  </si>
  <si>
    <t>Contract Term, Period</t>
  </si>
  <si>
    <t>3 years</t>
  </si>
  <si>
    <t>Contract Awar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87347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171</v>
      </c>
      <c r="B1" s="2" t="s">
        <v>1</v>
      </c>
    </row>
    <row r="2" spans="1:3">
      <c r="B2" s="2" t="s">
        <v>2</v>
      </c>
      <c r="C2" s="2" t="s">
        <v>172</v>
      </c>
    </row>
    <row r="3" spans="1:3">
      <c r="A3" s="4" t="s">
        <v>173</v>
      </c>
      <c r="B3" s="5" t="n">
        <v>1</v>
      </c>
    </row>
    <row r="4" spans="1:3">
      <c r="A4" s="4" t="s">
        <v>174</v>
      </c>
      <c r="C4" s="7" t="n">
        <v>0</v>
      </c>
    </row>
    <row r="5" spans="1:3">
      <c r="A5" s="4" t="s">
        <v>175</v>
      </c>
      <c r="B5" s="5" t="n">
        <v>1</v>
      </c>
    </row>
    <row r="6" spans="1:3">
      <c r="A6" s="4" t="s">
        <v>176</v>
      </c>
    </row>
    <row r="7" spans="1:3">
      <c r="A7" s="4" t="s">
        <v>177</v>
      </c>
      <c r="B7" s="5" t="n">
        <v>55</v>
      </c>
    </row>
    <row r="8" spans="1:3">
      <c r="A8" s="4" t="s">
        <v>178</v>
      </c>
    </row>
    <row r="9" spans="1:3">
      <c r="A9" s="4" t="s">
        <v>177</v>
      </c>
      <c r="B9" s="5" t="n">
        <v>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5"/>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4" t="s">
        <v>183</v>
      </c>
      <c r="B2" s="7" t="n">
        <v>165753</v>
      </c>
      <c r="C2" s="7" t="n">
        <v>170436</v>
      </c>
    </row>
    <row r="3" spans="1:3">
      <c r="A3" s="4" t="s">
        <v>184</v>
      </c>
      <c r="B3" s="5" t="n">
        <v>125629</v>
      </c>
      <c r="C3" s="5" t="n">
        <v>113520</v>
      </c>
    </row>
    <row r="4" spans="1:3">
      <c r="A4" s="4" t="s">
        <v>185</v>
      </c>
      <c r="B4" s="5" t="n">
        <v>-3204</v>
      </c>
      <c r="C4" s="5" t="n">
        <v>-2591</v>
      </c>
    </row>
    <row r="5" spans="1:3">
      <c r="A5" s="4" t="s">
        <v>33</v>
      </c>
      <c r="B5" s="7" t="n">
        <v>288178</v>
      </c>
      <c r="C5" s="7" t="n">
        <v>2813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493</v>
      </c>
      <c r="C3" s="7" t="n">
        <v>6042</v>
      </c>
    </row>
    <row r="4" spans="1:3">
      <c r="A4" s="4" t="s">
        <v>33</v>
      </c>
      <c r="B4" s="5" t="n">
        <v>288178</v>
      </c>
      <c r="C4" s="5" t="n">
        <v>281365</v>
      </c>
    </row>
    <row r="5" spans="1:3">
      <c r="A5" s="4" t="s">
        <v>34</v>
      </c>
      <c r="B5" s="5" t="n">
        <v>13278</v>
      </c>
      <c r="C5" s="5" t="n">
        <v>11724</v>
      </c>
    </row>
    <row r="6" spans="1:3">
      <c r="A6" s="4" t="s">
        <v>35</v>
      </c>
      <c r="B6" s="5" t="n">
        <v>5325</v>
      </c>
      <c r="C6" s="4" t="s">
        <v>36</v>
      </c>
    </row>
    <row r="7" spans="1:3">
      <c r="A7" s="4" t="s">
        <v>37</v>
      </c>
      <c r="B7" s="5" t="n">
        <v>316274</v>
      </c>
      <c r="C7" s="5" t="n">
        <v>299131</v>
      </c>
    </row>
    <row r="8" spans="1:3">
      <c r="A8" s="4" t="s">
        <v>38</v>
      </c>
      <c r="B8" s="5" t="n">
        <v>37881</v>
      </c>
      <c r="C8" s="5" t="n">
        <v>40484</v>
      </c>
    </row>
    <row r="9" spans="1:3">
      <c r="A9" s="3" t="s">
        <v>39</v>
      </c>
    </row>
    <row r="10" spans="1:3">
      <c r="A10" s="4" t="s">
        <v>40</v>
      </c>
      <c r="B10" s="5" t="n">
        <v>685071</v>
      </c>
      <c r="C10" s="5" t="n">
        <v>683683</v>
      </c>
    </row>
    <row r="11" spans="1:3">
      <c r="A11" s="4" t="s">
        <v>41</v>
      </c>
      <c r="B11" s="5" t="n">
        <v>40692</v>
      </c>
      <c r="C11" s="5" t="n">
        <v>46129</v>
      </c>
    </row>
    <row r="12" spans="1:3">
      <c r="A12" s="4" t="s">
        <v>42</v>
      </c>
      <c r="B12" s="5" t="n">
        <v>1254</v>
      </c>
      <c r="C12" s="5" t="n">
        <v>1843</v>
      </c>
    </row>
    <row r="13" spans="1:3">
      <c r="A13" s="4" t="s">
        <v>43</v>
      </c>
      <c r="B13" s="5" t="n">
        <v>16874</v>
      </c>
      <c r="C13" s="5" t="n">
        <v>14301</v>
      </c>
    </row>
    <row r="14" spans="1:3">
      <c r="A14" s="4" t="s">
        <v>44</v>
      </c>
      <c r="B14" s="5" t="n">
        <v>1098046</v>
      </c>
      <c r="C14" s="5" t="n">
        <v>1085571</v>
      </c>
    </row>
    <row r="15" spans="1:3">
      <c r="A15" s="3" t="s">
        <v>45</v>
      </c>
    </row>
    <row r="16" spans="1:3">
      <c r="A16" s="4" t="s">
        <v>46</v>
      </c>
      <c r="B16" s="5" t="n">
        <v>60734</v>
      </c>
      <c r="C16" s="5" t="n">
        <v>70586</v>
      </c>
    </row>
    <row r="17" spans="1:3">
      <c r="A17" s="4" t="s">
        <v>47</v>
      </c>
      <c r="B17" s="5" t="n">
        <v>40793</v>
      </c>
      <c r="C17" s="5" t="n">
        <v>44003</v>
      </c>
    </row>
    <row r="18" spans="1:3">
      <c r="A18" s="4" t="s">
        <v>48</v>
      </c>
      <c r="B18" s="5" t="n">
        <v>44540</v>
      </c>
      <c r="C18" s="5" t="n">
        <v>52631</v>
      </c>
    </row>
    <row r="19" spans="1:3">
      <c r="A19" s="4" t="s">
        <v>49</v>
      </c>
      <c r="B19" s="5" t="n">
        <v>27113</v>
      </c>
      <c r="C19" s="5" t="n">
        <v>29394</v>
      </c>
    </row>
    <row r="20" spans="1:3">
      <c r="A20" s="4" t="s">
        <v>50</v>
      </c>
      <c r="B20" s="4" t="s">
        <v>36</v>
      </c>
      <c r="C20" s="5" t="n">
        <v>106</v>
      </c>
    </row>
    <row r="21" spans="1:3">
      <c r="A21" s="4" t="s">
        <v>51</v>
      </c>
      <c r="B21" s="5" t="n">
        <v>173180</v>
      </c>
      <c r="C21" s="5" t="n">
        <v>196720</v>
      </c>
    </row>
    <row r="22" spans="1:3">
      <c r="A22" s="3" t="s">
        <v>52</v>
      </c>
    </row>
    <row r="23" spans="1:3">
      <c r="A23" s="4" t="s">
        <v>53</v>
      </c>
      <c r="B23" s="5" t="n">
        <v>278000</v>
      </c>
      <c r="C23" s="5" t="n">
        <v>259389</v>
      </c>
    </row>
    <row r="24" spans="1:3">
      <c r="A24" s="4" t="s">
        <v>54</v>
      </c>
      <c r="B24" s="5" t="n">
        <v>14983</v>
      </c>
      <c r="C24" s="5" t="n">
        <v>15600</v>
      </c>
    </row>
    <row r="25" spans="1:3">
      <c r="A25" s="4" t="s">
        <v>55</v>
      </c>
      <c r="B25" s="5" t="n">
        <v>44439</v>
      </c>
      <c r="C25" s="5" t="n">
        <v>39114</v>
      </c>
    </row>
    <row r="26" spans="1:3">
      <c r="A26" s="4" t="s">
        <v>56</v>
      </c>
      <c r="B26" s="5" t="n">
        <v>14314</v>
      </c>
      <c r="C26" s="5" t="n">
        <v>8744</v>
      </c>
    </row>
    <row r="27" spans="1:3">
      <c r="A27" s="4" t="s">
        <v>57</v>
      </c>
      <c r="B27" s="5" t="n">
        <v>524916</v>
      </c>
      <c r="C27" s="5" t="n">
        <v>519567</v>
      </c>
    </row>
    <row r="28" spans="1:3">
      <c r="A28" s="4" t="s">
        <v>58</v>
      </c>
      <c r="B28" s="4" t="s">
        <v>36</v>
      </c>
      <c r="C28" s="4" t="s">
        <v>36</v>
      </c>
    </row>
    <row r="29" spans="1:3">
      <c r="A29" s="3" t="s">
        <v>59</v>
      </c>
    </row>
    <row r="30" spans="1:3">
      <c r="A30" s="4" t="s">
        <v>60</v>
      </c>
      <c r="B30" s="5" t="n">
        <v>0</v>
      </c>
      <c r="C30" s="5" t="n">
        <v>0</v>
      </c>
    </row>
    <row r="31" spans="1:3">
      <c r="A31" s="4" t="s">
        <v>61</v>
      </c>
      <c r="B31" s="5" t="n">
        <v>22</v>
      </c>
      <c r="C31" s="5" t="n">
        <v>22</v>
      </c>
    </row>
    <row r="32" spans="1:3">
      <c r="A32" s="4" t="s">
        <v>62</v>
      </c>
      <c r="B32" s="5" t="n">
        <v>300394</v>
      </c>
      <c r="C32" s="5" t="n">
        <v>292427</v>
      </c>
    </row>
    <row r="33" spans="1:3">
      <c r="A33" s="4" t="s">
        <v>63</v>
      </c>
      <c r="B33" s="5" t="n">
        <v>394004</v>
      </c>
      <c r="C33" s="5" t="n">
        <v>371890</v>
      </c>
    </row>
    <row r="34" spans="1:3">
      <c r="A34" s="4" t="s">
        <v>64</v>
      </c>
      <c r="B34" s="5" t="n">
        <v>-114122</v>
      </c>
      <c r="C34" s="5" t="n">
        <v>-88695</v>
      </c>
    </row>
    <row r="35" spans="1:3">
      <c r="A35" s="4" t="s">
        <v>65</v>
      </c>
      <c r="B35" s="5" t="n">
        <v>-7168</v>
      </c>
      <c r="C35" s="5" t="n">
        <v>-9640</v>
      </c>
    </row>
    <row r="36" spans="1:3">
      <c r="A36" s="4" t="s">
        <v>66</v>
      </c>
      <c r="B36" s="5" t="n">
        <v>573130</v>
      </c>
      <c r="C36" s="5" t="n">
        <v>566004</v>
      </c>
    </row>
    <row r="37" spans="1:3">
      <c r="A37" s="4" t="s">
        <v>67</v>
      </c>
      <c r="B37" s="7" t="n">
        <v>1098046</v>
      </c>
      <c r="C37" s="7" t="n">
        <v>1085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186</v>
      </c>
      <c r="B1" s="2" t="s">
        <v>187</v>
      </c>
      <c r="C1" s="2" t="s">
        <v>188</v>
      </c>
      <c r="D1" s="2" t="s">
        <v>189</v>
      </c>
    </row>
    <row r="2" spans="1:4">
      <c r="A2" s="4" t="s">
        <v>190</v>
      </c>
      <c r="B2" s="5" t="n">
        <v>11</v>
      </c>
    </row>
    <row r="3" spans="1:4">
      <c r="A3" s="4" t="s">
        <v>191</v>
      </c>
      <c r="B3" s="7" t="n">
        <v>600000</v>
      </c>
    </row>
    <row r="4" spans="1:4">
      <c r="A4" s="4" t="s">
        <v>192</v>
      </c>
      <c r="B4" s="5" t="n">
        <v>300000</v>
      </c>
    </row>
    <row r="5" spans="1:4">
      <c r="A5" s="4" t="s">
        <v>193</v>
      </c>
      <c r="B5" s="7" t="n">
        <v>106000</v>
      </c>
    </row>
    <row r="6" spans="1:4">
      <c r="A6" s="4" t="s">
        <v>194</v>
      </c>
      <c r="B6" s="5" t="n">
        <v>3</v>
      </c>
    </row>
    <row r="7" spans="1:4">
      <c r="A7" s="4" t="s">
        <v>195</v>
      </c>
      <c r="B7" s="10" t="n">
        <v>3.75</v>
      </c>
    </row>
    <row r="8" spans="1:4">
      <c r="A8" s="4" t="s">
        <v>196</v>
      </c>
      <c r="B8" s="5" t="n">
        <v>4</v>
      </c>
    </row>
    <row r="9" spans="1:4">
      <c r="A9" s="4" t="s">
        <v>197</v>
      </c>
      <c r="C9" s="7" t="n">
        <v>278000</v>
      </c>
      <c r="D9" s="7" t="n">
        <v>259389</v>
      </c>
    </row>
    <row r="10" spans="1:4">
      <c r="A10" s="4" t="s">
        <v>198</v>
      </c>
      <c r="C10" s="5" t="n">
        <v>3400</v>
      </c>
    </row>
    <row r="11" spans="1:4">
      <c r="A11" s="4" t="s">
        <v>199</v>
      </c>
      <c r="C11" s="5" t="n">
        <v>318600</v>
      </c>
    </row>
    <row r="12" spans="1:4">
      <c r="A12" s="4" t="s">
        <v>200</v>
      </c>
      <c r="C12" s="7" t="n">
        <v>184500</v>
      </c>
    </row>
    <row r="13" spans="1:4">
      <c r="A13" s="4" t="s">
        <v>201</v>
      </c>
    </row>
    <row r="14" spans="1:4">
      <c r="A14" s="4" t="s">
        <v>202</v>
      </c>
      <c r="C14" s="4" t="s">
        <v>203</v>
      </c>
    </row>
    <row r="15" spans="1:4">
      <c r="A15" s="4" t="s">
        <v>204</v>
      </c>
    </row>
    <row r="16" spans="1:4">
      <c r="A16" s="4" t="s">
        <v>205</v>
      </c>
      <c r="B16" s="7" t="n">
        <v>60000</v>
      </c>
    </row>
    <row r="17" spans="1:4">
      <c r="A17" s="4" t="s">
        <v>206</v>
      </c>
    </row>
    <row r="18" spans="1:4">
      <c r="A18" s="4" t="s">
        <v>207</v>
      </c>
      <c r="B18" s="4" t="s">
        <v>208</v>
      </c>
    </row>
    <row r="19" spans="1:4">
      <c r="A19" s="4" t="s">
        <v>209</v>
      </c>
    </row>
    <row r="20" spans="1:4">
      <c r="A20" s="4" t="s">
        <v>207</v>
      </c>
      <c r="B20" s="4" t="s">
        <v>2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77</v>
      </c>
      <c r="D1" s="2" t="s">
        <v>1</v>
      </c>
    </row>
    <row r="2" spans="1:5">
      <c r="B2" s="2" t="s">
        <v>2</v>
      </c>
      <c r="C2" s="2" t="s">
        <v>78</v>
      </c>
      <c r="D2" s="2" t="s">
        <v>2</v>
      </c>
      <c r="E2" s="2" t="s">
        <v>78</v>
      </c>
    </row>
    <row r="3" spans="1:5">
      <c r="A3" s="4" t="s">
        <v>212</v>
      </c>
      <c r="B3" s="4" t="s">
        <v>213</v>
      </c>
      <c r="C3" s="4" t="s">
        <v>214</v>
      </c>
      <c r="D3" s="4" t="s">
        <v>215</v>
      </c>
      <c r="E3" s="4" t="s">
        <v>216</v>
      </c>
    </row>
    <row r="4" spans="1:5">
      <c r="A4" s="4" t="s">
        <v>217</v>
      </c>
      <c r="B4" s="11" t="n">
        <v>1.2</v>
      </c>
      <c r="D4" s="11" t="n">
        <v>1.2</v>
      </c>
    </row>
    <row r="5" spans="1:5">
      <c r="A5" s="4" t="s">
        <v>218</v>
      </c>
      <c r="B5" s="5" t="n">
        <v>1</v>
      </c>
      <c r="D5" s="5" t="n">
        <v>1</v>
      </c>
    </row>
    <row r="6" spans="1:5">
      <c r="A6" s="4" t="s">
        <v>219</v>
      </c>
      <c r="B6" s="11" t="n">
        <v>0.4</v>
      </c>
      <c r="D6" s="11" t="n">
        <v>0.4</v>
      </c>
    </row>
    <row r="7" spans="1:5">
      <c r="A7" s="4" t="s">
        <v>220</v>
      </c>
    </row>
    <row r="8" spans="1:5">
      <c r="A8" s="4" t="s">
        <v>221</v>
      </c>
      <c r="D8" s="5" t="n">
        <v>2013</v>
      </c>
    </row>
    <row r="9" spans="1:5">
      <c r="A9" s="4" t="s">
        <v>222</v>
      </c>
    </row>
    <row r="10" spans="1:5">
      <c r="A10" s="4" t="s">
        <v>221</v>
      </c>
      <c r="D10" s="5" t="n">
        <v>2016</v>
      </c>
    </row>
    <row r="11" spans="1:5">
      <c r="A11" s="4" t="s">
        <v>223</v>
      </c>
    </row>
    <row r="12" spans="1:5">
      <c r="A12" s="4" t="s">
        <v>221</v>
      </c>
      <c r="D12" s="5" t="n">
        <v>2013</v>
      </c>
    </row>
    <row r="13" spans="1:5">
      <c r="A13" s="4" t="s">
        <v>224</v>
      </c>
    </row>
    <row r="14" spans="1:5">
      <c r="A14" s="4" t="s">
        <v>221</v>
      </c>
      <c r="D14" s="5" t="n">
        <v>20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25</v>
      </c>
      <c r="B1" s="2" t="s">
        <v>77</v>
      </c>
      <c r="D1" s="2" t="s">
        <v>1</v>
      </c>
    </row>
    <row r="2" spans="1:5">
      <c r="B2" s="2" t="s">
        <v>2</v>
      </c>
      <c r="C2" s="2" t="s">
        <v>78</v>
      </c>
      <c r="D2" s="2" t="s">
        <v>2</v>
      </c>
      <c r="E2" s="2" t="s">
        <v>78</v>
      </c>
    </row>
    <row r="3" spans="1:5">
      <c r="A3" s="4" t="s">
        <v>226</v>
      </c>
      <c r="B3" s="11" t="n">
        <v>4.7</v>
      </c>
      <c r="C3" s="11" t="n">
        <v>4.9</v>
      </c>
      <c r="D3" s="11" t="n">
        <v>8.199999999999999</v>
      </c>
      <c r="E3" s="11" t="n">
        <v>8.1</v>
      </c>
    </row>
    <row r="4" spans="1:5">
      <c r="A4" s="4" t="s">
        <v>227</v>
      </c>
    </row>
    <row r="5" spans="1:5">
      <c r="A5" s="4" t="s">
        <v>228</v>
      </c>
      <c r="D5" s="9" t="n">
        <v>41.35</v>
      </c>
    </row>
    <row r="6" spans="1:5">
      <c r="A6" s="4" t="s">
        <v>229</v>
      </c>
      <c r="D6" s="12" t="n">
        <v>0.2</v>
      </c>
    </row>
    <row r="7" spans="1:5">
      <c r="A7" s="4" t="s">
        <v>230</v>
      </c>
      <c r="B7" s="5" t="n">
        <v>17</v>
      </c>
      <c r="D7" s="7" t="n">
        <v>17</v>
      </c>
    </row>
    <row r="8" spans="1:5">
      <c r="A8" s="4" t="s">
        <v>231</v>
      </c>
      <c r="D8" s="4" t="s">
        <v>232</v>
      </c>
    </row>
    <row r="9" spans="1:5">
      <c r="A9" s="4" t="s">
        <v>233</v>
      </c>
    </row>
    <row r="10" spans="1:5">
      <c r="A10" s="4" t="s">
        <v>228</v>
      </c>
      <c r="D10" s="9" t="n">
        <v>41.66</v>
      </c>
    </row>
    <row r="11" spans="1:5">
      <c r="A11" s="4" t="s">
        <v>229</v>
      </c>
      <c r="D11" s="12" t="n">
        <v>0.2</v>
      </c>
    </row>
    <row r="12" spans="1:5">
      <c r="A12" s="4" t="s">
        <v>230</v>
      </c>
      <c r="B12" s="12" t="n">
        <v>17.5</v>
      </c>
      <c r="D12" s="11" t="n">
        <v>17.5</v>
      </c>
    </row>
    <row r="13" spans="1:5">
      <c r="A13" s="4" t="s">
        <v>231</v>
      </c>
      <c r="D13" s="4" t="s">
        <v>234</v>
      </c>
    </row>
    <row r="14" spans="1:5">
      <c r="A14" s="4" t="s">
        <v>235</v>
      </c>
    </row>
    <row r="15" spans="1:5">
      <c r="A15" s="4" t="s">
        <v>228</v>
      </c>
      <c r="D15" s="9" t="n">
        <v>38.81</v>
      </c>
    </row>
    <row r="16" spans="1:5">
      <c r="A16" s="4" t="s">
        <v>229</v>
      </c>
      <c r="D16" s="12" t="n">
        <v>0.1</v>
      </c>
    </row>
    <row r="17" spans="1:5">
      <c r="A17" s="4" t="s">
        <v>230</v>
      </c>
      <c r="B17" s="11" t="n">
        <v>3.9</v>
      </c>
      <c r="D17" s="11" t="n">
        <v>3.9</v>
      </c>
    </row>
    <row r="18" spans="1:5">
      <c r="A18" s="4" t="s">
        <v>231</v>
      </c>
      <c r="D18" s="4" t="s">
        <v>236</v>
      </c>
    </row>
    <row r="19" spans="1:5">
      <c r="A19" s="4" t="s">
        <v>237</v>
      </c>
    </row>
    <row r="20" spans="1:5">
      <c r="A20" s="4" t="s">
        <v>238</v>
      </c>
      <c r="B20" s="12" t="n">
        <v>1.8</v>
      </c>
      <c r="D20" s="12" t="n">
        <v>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8</v>
      </c>
    </row>
    <row r="3" spans="1:3">
      <c r="A3" s="4" t="s">
        <v>240</v>
      </c>
      <c r="B3" s="5" t="n">
        <v>0</v>
      </c>
      <c r="C3" s="5" t="n">
        <v>200</v>
      </c>
    </row>
    <row r="4" spans="1:3">
      <c r="A4" s="4" t="s">
        <v>241</v>
      </c>
    </row>
    <row r="5" spans="1:3">
      <c r="A5" s="4" t="s">
        <v>242</v>
      </c>
      <c r="B5" s="4" t="s">
        <v>2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7</v>
      </c>
      <c r="D1" s="2" t="s">
        <v>1</v>
      </c>
    </row>
    <row r="2" spans="1:5">
      <c r="B2" s="2" t="s">
        <v>2</v>
      </c>
      <c r="C2" s="2" t="s">
        <v>78</v>
      </c>
      <c r="D2" s="2" t="s">
        <v>2</v>
      </c>
      <c r="E2" s="2" t="s">
        <v>78</v>
      </c>
    </row>
    <row r="3" spans="1:5">
      <c r="A3" s="4" t="s">
        <v>91</v>
      </c>
      <c r="B3" s="7" t="n">
        <v>11937</v>
      </c>
      <c r="C3" s="7" t="n">
        <v>10583</v>
      </c>
      <c r="D3" s="7" t="n">
        <v>22114</v>
      </c>
      <c r="E3" s="7" t="n">
        <v>20474</v>
      </c>
    </row>
    <row r="4" spans="1:5">
      <c r="A4" s="4" t="s">
        <v>96</v>
      </c>
      <c r="B4" s="5" t="n">
        <v>18775</v>
      </c>
      <c r="C4" s="5" t="n">
        <v>19008</v>
      </c>
      <c r="D4" s="5" t="n">
        <v>18840</v>
      </c>
      <c r="E4" s="5" t="n">
        <v>19001</v>
      </c>
    </row>
    <row r="5" spans="1:5">
      <c r="A5" s="4" t="s">
        <v>245</v>
      </c>
      <c r="B5" s="5" t="n">
        <v>311</v>
      </c>
      <c r="C5" s="5" t="n">
        <v>285</v>
      </c>
      <c r="D5" s="5" t="n">
        <v>412</v>
      </c>
      <c r="E5" s="5" t="n">
        <v>319</v>
      </c>
    </row>
    <row r="6" spans="1:5">
      <c r="A6" s="4" t="s">
        <v>246</v>
      </c>
      <c r="B6" s="5" t="n">
        <v>19086</v>
      </c>
      <c r="C6" s="5" t="n">
        <v>19293</v>
      </c>
      <c r="D6" s="5" t="n">
        <v>19252</v>
      </c>
      <c r="E6" s="5" t="n">
        <v>19320</v>
      </c>
    </row>
    <row r="7" spans="1:5">
      <c r="A7" s="4" t="s">
        <v>93</v>
      </c>
      <c r="B7" s="9" t="n">
        <v>0.64</v>
      </c>
      <c r="C7" s="9" t="n">
        <v>0.5600000000000001</v>
      </c>
      <c r="D7" s="9" t="n">
        <v>1.17</v>
      </c>
      <c r="E7" s="9" t="n">
        <v>1.08</v>
      </c>
    </row>
    <row r="8" spans="1:5">
      <c r="A8" s="4" t="s">
        <v>94</v>
      </c>
      <c r="B8" s="9" t="n">
        <v>0.63</v>
      </c>
      <c r="C8" s="9" t="n">
        <v>0.55</v>
      </c>
      <c r="D8" s="9" t="n">
        <v>1.15</v>
      </c>
      <c r="E8" s="9" t="n">
        <v>1.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247</v>
      </c>
      <c r="B1" s="2" t="s">
        <v>2</v>
      </c>
    </row>
    <row r="2" spans="1:2">
      <c r="A2" s="4" t="s">
        <v>248</v>
      </c>
      <c r="B2" s="10" t="n">
        <v>3.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v>
      </c>
    </row>
    <row r="2" spans="1:3">
      <c r="A2" s="4" t="s">
        <v>251</v>
      </c>
      <c r="C2" s="11" t="n">
        <v>219.4</v>
      </c>
    </row>
    <row r="3" spans="1:3">
      <c r="A3" s="4" t="s">
        <v>252</v>
      </c>
    </row>
    <row r="4" spans="1:3">
      <c r="A4" s="4" t="s">
        <v>253</v>
      </c>
      <c r="B4" s="11" t="n">
        <v>200.8</v>
      </c>
    </row>
    <row r="5" spans="1:3">
      <c r="A5" s="4" t="s">
        <v>254</v>
      </c>
    </row>
    <row r="6" spans="1:3">
      <c r="A6" s="4" t="s">
        <v>255</v>
      </c>
      <c r="B6" s="4" t="s">
        <v>256</v>
      </c>
    </row>
    <row r="7" spans="1:3">
      <c r="A7" s="4" t="s">
        <v>257</v>
      </c>
      <c r="B7" s="7" t="n">
        <v>9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5000000</v>
      </c>
      <c r="C3" s="5" t="n">
        <v>5000000</v>
      </c>
    </row>
    <row r="4" spans="1:3">
      <c r="A4" s="4" t="s">
        <v>71</v>
      </c>
      <c r="B4" s="5" t="n">
        <v>0</v>
      </c>
      <c r="C4" s="5" t="n">
        <v>0</v>
      </c>
    </row>
    <row r="5" spans="1:3">
      <c r="A5" s="4" t="s">
        <v>72</v>
      </c>
      <c r="B5" s="8" t="n">
        <v>0.001</v>
      </c>
      <c r="C5" s="8" t="n">
        <v>0.001</v>
      </c>
    </row>
    <row r="6" spans="1:3">
      <c r="A6" s="4" t="s">
        <v>73</v>
      </c>
      <c r="B6" s="5" t="n">
        <v>70000000</v>
      </c>
      <c r="C6" s="5" t="n">
        <v>70000000</v>
      </c>
    </row>
    <row r="7" spans="1:3">
      <c r="A7" s="4" t="s">
        <v>74</v>
      </c>
      <c r="B7" s="5" t="n">
        <v>21920299</v>
      </c>
      <c r="C7" s="5" t="n">
        <v>21663432</v>
      </c>
    </row>
    <row r="8" spans="1:3">
      <c r="A8" s="4" t="s">
        <v>75</v>
      </c>
      <c r="B8" s="5" t="n">
        <v>18717713</v>
      </c>
      <c r="C8" s="5" t="n">
        <v>19021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06392</v>
      </c>
      <c r="C3" s="7" t="n">
        <v>305419</v>
      </c>
      <c r="D3" s="7" t="n">
        <v>602687</v>
      </c>
      <c r="E3" s="7" t="n">
        <v>589018</v>
      </c>
    </row>
    <row r="4" spans="1:5">
      <c r="A4" s="4" t="s">
        <v>80</v>
      </c>
      <c r="B4" s="5" t="n">
        <v>190896</v>
      </c>
      <c r="C4" s="5" t="n">
        <v>194188</v>
      </c>
      <c r="D4" s="5" t="n">
        <v>374503</v>
      </c>
      <c r="E4" s="5" t="n">
        <v>371387</v>
      </c>
    </row>
    <row r="5" spans="1:5">
      <c r="A5" s="3" t="s">
        <v>81</v>
      </c>
    </row>
    <row r="6" spans="1:5">
      <c r="A6" s="4" t="s">
        <v>82</v>
      </c>
      <c r="B6" s="5" t="n">
        <v>86240</v>
      </c>
      <c r="C6" s="5" t="n">
        <v>84641</v>
      </c>
      <c r="D6" s="5" t="n">
        <v>175042</v>
      </c>
      <c r="E6" s="5" t="n">
        <v>166200</v>
      </c>
    </row>
    <row r="7" spans="1:5">
      <c r="A7" s="4" t="s">
        <v>83</v>
      </c>
      <c r="B7" s="5" t="n">
        <v>4299</v>
      </c>
      <c r="C7" s="5" t="n">
        <v>4084</v>
      </c>
      <c r="D7" s="5" t="n">
        <v>8818</v>
      </c>
      <c r="E7" s="5" t="n">
        <v>8103</v>
      </c>
    </row>
    <row r="8" spans="1:5">
      <c r="A8" s="4" t="s">
        <v>84</v>
      </c>
      <c r="B8" s="5" t="n">
        <v>2749</v>
      </c>
      <c r="C8" s="5" t="n">
        <v>3148</v>
      </c>
      <c r="D8" s="5" t="n">
        <v>5483</v>
      </c>
      <c r="E8" s="5" t="n">
        <v>6276</v>
      </c>
    </row>
    <row r="9" spans="1:5">
      <c r="A9" s="4" t="s">
        <v>85</v>
      </c>
      <c r="B9" s="5" t="n">
        <v>93288</v>
      </c>
      <c r="C9" s="5" t="n">
        <v>91873</v>
      </c>
      <c r="D9" s="5" t="n">
        <v>189343</v>
      </c>
      <c r="E9" s="5" t="n">
        <v>180579</v>
      </c>
    </row>
    <row r="10" spans="1:5">
      <c r="A10" s="4" t="s">
        <v>86</v>
      </c>
      <c r="B10" s="5" t="n">
        <v>22208</v>
      </c>
      <c r="C10" s="5" t="n">
        <v>19358</v>
      </c>
      <c r="D10" s="5" t="n">
        <v>38841</v>
      </c>
      <c r="E10" s="5" t="n">
        <v>37052</v>
      </c>
    </row>
    <row r="11" spans="1:5">
      <c r="A11" s="4" t="s">
        <v>87</v>
      </c>
      <c r="B11" s="5" t="n">
        <v>-2537</v>
      </c>
      <c r="C11" s="5" t="n">
        <v>-2460</v>
      </c>
      <c r="D11" s="5" t="n">
        <v>-4488</v>
      </c>
      <c r="E11" s="5" t="n">
        <v>-4905</v>
      </c>
    </row>
    <row r="12" spans="1:5">
      <c r="A12" s="4" t="s">
        <v>88</v>
      </c>
      <c r="B12" s="5" t="n">
        <v>226</v>
      </c>
      <c r="C12" s="5" t="n">
        <v>-57</v>
      </c>
      <c r="D12" s="5" t="n">
        <v>335</v>
      </c>
      <c r="E12" s="5" t="n">
        <v>218</v>
      </c>
    </row>
    <row r="13" spans="1:5">
      <c r="A13" s="4" t="s">
        <v>89</v>
      </c>
      <c r="B13" s="5" t="n">
        <v>19897</v>
      </c>
      <c r="C13" s="5" t="n">
        <v>16841</v>
      </c>
      <c r="D13" s="5" t="n">
        <v>34688</v>
      </c>
      <c r="E13" s="5" t="n">
        <v>32365</v>
      </c>
    </row>
    <row r="14" spans="1:5">
      <c r="A14" s="4" t="s">
        <v>90</v>
      </c>
      <c r="B14" s="5" t="n">
        <v>7960</v>
      </c>
      <c r="C14" s="5" t="n">
        <v>6258</v>
      </c>
      <c r="D14" s="5" t="n">
        <v>12574</v>
      </c>
      <c r="E14" s="5" t="n">
        <v>11891</v>
      </c>
    </row>
    <row r="15" spans="1:5">
      <c r="A15" s="4" t="s">
        <v>91</v>
      </c>
      <c r="B15" s="7" t="n">
        <v>11937</v>
      </c>
      <c r="C15" s="7" t="n">
        <v>10583</v>
      </c>
      <c r="D15" s="7" t="n">
        <v>22114</v>
      </c>
      <c r="E15" s="7" t="n">
        <v>20474</v>
      </c>
    </row>
    <row r="16" spans="1:5">
      <c r="A16" s="3" t="s">
        <v>92</v>
      </c>
    </row>
    <row r="17" spans="1:5">
      <c r="A17" s="4" t="s">
        <v>93</v>
      </c>
      <c r="B17" s="9" t="n">
        <v>0.64</v>
      </c>
      <c r="C17" s="9" t="n">
        <v>0.5600000000000001</v>
      </c>
      <c r="D17" s="9" t="n">
        <v>1.17</v>
      </c>
      <c r="E17" s="9" t="n">
        <v>1.08</v>
      </c>
    </row>
    <row r="18" spans="1:5">
      <c r="A18" s="4" t="s">
        <v>94</v>
      </c>
      <c r="B18" s="9" t="n">
        <v>0.63</v>
      </c>
      <c r="C18" s="9" t="n">
        <v>0.55</v>
      </c>
      <c r="D18" s="9" t="n">
        <v>1.15</v>
      </c>
      <c r="E18" s="9" t="n">
        <v>1.06</v>
      </c>
    </row>
    <row r="19" spans="1:5">
      <c r="A19" s="3" t="s">
        <v>95</v>
      </c>
    </row>
    <row r="20" spans="1:5">
      <c r="A20" s="4" t="s">
        <v>96</v>
      </c>
      <c r="B20" s="5" t="n">
        <v>18775</v>
      </c>
      <c r="C20" s="5" t="n">
        <v>19008</v>
      </c>
      <c r="D20" s="5" t="n">
        <v>18840</v>
      </c>
      <c r="E20" s="5" t="n">
        <v>19001</v>
      </c>
    </row>
    <row r="21" spans="1:5">
      <c r="A21" s="4" t="s">
        <v>97</v>
      </c>
      <c r="B21" s="5" t="n">
        <v>19086</v>
      </c>
      <c r="C21" s="5" t="n">
        <v>19293</v>
      </c>
      <c r="D21" s="5" t="n">
        <v>19252</v>
      </c>
      <c r="E21" s="5" t="n">
        <v>19320</v>
      </c>
    </row>
    <row r="22" spans="1:5">
      <c r="A22" s="3" t="s">
        <v>98</v>
      </c>
    </row>
    <row r="23" spans="1:5">
      <c r="A23" s="4" t="s">
        <v>99</v>
      </c>
      <c r="B23" s="7" t="n">
        <v>2100</v>
      </c>
      <c r="C23" s="7" t="n">
        <v>-2026</v>
      </c>
      <c r="D23" s="7" t="n">
        <v>2472</v>
      </c>
      <c r="E23" s="7" t="n">
        <v>-2943</v>
      </c>
    </row>
    <row r="24" spans="1:5">
      <c r="A24" s="4" t="s">
        <v>100</v>
      </c>
      <c r="B24" s="7" t="n">
        <v>14037</v>
      </c>
      <c r="C24" s="7" t="n">
        <v>8557</v>
      </c>
      <c r="D24" s="7" t="n">
        <v>24586</v>
      </c>
      <c r="E24" s="7" t="n">
        <v>17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1</v>
      </c>
      <c r="B4" s="7" t="n">
        <v>22114</v>
      </c>
      <c r="C4" s="7" t="n">
        <v>20474</v>
      </c>
    </row>
    <row r="5" spans="1:3">
      <c r="A5" s="3" t="s">
        <v>103</v>
      </c>
    </row>
    <row r="6" spans="1:3">
      <c r="A6" s="4" t="s">
        <v>104</v>
      </c>
      <c r="B6" s="5" t="n">
        <v>5361</v>
      </c>
      <c r="C6" s="5" t="n">
        <v>5042</v>
      </c>
    </row>
    <row r="7" spans="1:3">
      <c r="A7" s="4" t="s">
        <v>83</v>
      </c>
      <c r="B7" s="5" t="n">
        <v>14301</v>
      </c>
      <c r="C7" s="5" t="n">
        <v>14379</v>
      </c>
    </row>
    <row r="8" spans="1:3">
      <c r="A8" s="4" t="s">
        <v>105</v>
      </c>
      <c r="B8" s="5" t="n">
        <v>1663</v>
      </c>
      <c r="C8" s="4" t="s">
        <v>36</v>
      </c>
    </row>
    <row r="9" spans="1:3">
      <c r="A9" s="4" t="s">
        <v>106</v>
      </c>
      <c r="B9" s="5" t="n">
        <v>4383</v>
      </c>
      <c r="C9" s="5" t="n">
        <v>1768</v>
      </c>
    </row>
    <row r="10" spans="1:3">
      <c r="A10" s="3" t="s">
        <v>107</v>
      </c>
    </row>
    <row r="11" spans="1:3">
      <c r="A11" s="4" t="s">
        <v>33</v>
      </c>
      <c r="B11" s="5" t="n">
        <v>-4203</v>
      </c>
      <c r="C11" s="5" t="n">
        <v>-27158</v>
      </c>
    </row>
    <row r="12" spans="1:3">
      <c r="A12" s="4" t="s">
        <v>108</v>
      </c>
      <c r="B12" s="5" t="n">
        <v>-2978</v>
      </c>
      <c r="C12" s="5" t="n">
        <v>-10650</v>
      </c>
    </row>
    <row r="13" spans="1:3">
      <c r="A13" s="4" t="s">
        <v>46</v>
      </c>
      <c r="B13" s="5" t="n">
        <v>-9953</v>
      </c>
      <c r="C13" s="5" t="n">
        <v>-4147</v>
      </c>
    </row>
    <row r="14" spans="1:3">
      <c r="A14" s="4" t="s">
        <v>47</v>
      </c>
      <c r="B14" s="5" t="n">
        <v>-3375</v>
      </c>
      <c r="C14" s="5" t="n">
        <v>18336</v>
      </c>
    </row>
    <row r="15" spans="1:3">
      <c r="A15" s="4" t="s">
        <v>48</v>
      </c>
      <c r="B15" s="5" t="n">
        <v>-8876</v>
      </c>
      <c r="C15" s="5" t="n">
        <v>-827</v>
      </c>
    </row>
    <row r="16" spans="1:3">
      <c r="A16" s="4" t="s">
        <v>49</v>
      </c>
      <c r="B16" s="5" t="n">
        <v>-2658</v>
      </c>
      <c r="C16" s="5" t="n">
        <v>2182</v>
      </c>
    </row>
    <row r="17" spans="1:3">
      <c r="A17" s="4" t="s">
        <v>109</v>
      </c>
      <c r="B17" s="5" t="n">
        <v>-5441</v>
      </c>
      <c r="C17" s="5" t="n">
        <v>-2311</v>
      </c>
    </row>
    <row r="18" spans="1:3">
      <c r="A18" s="4" t="s">
        <v>42</v>
      </c>
      <c r="B18" s="5" t="n">
        <v>597</v>
      </c>
      <c r="C18" s="5" t="n">
        <v>-3</v>
      </c>
    </row>
    <row r="19" spans="1:3">
      <c r="A19" s="4" t="s">
        <v>110</v>
      </c>
      <c r="B19" s="5" t="n">
        <v>6307</v>
      </c>
      <c r="C19" s="5" t="n">
        <v>-1348</v>
      </c>
    </row>
    <row r="20" spans="1:3">
      <c r="A20" s="4" t="s">
        <v>111</v>
      </c>
      <c r="B20" s="5" t="n">
        <v>17242</v>
      </c>
      <c r="C20" s="5" t="n">
        <v>15737</v>
      </c>
    </row>
    <row r="21" spans="1:3">
      <c r="A21" s="3" t="s">
        <v>112</v>
      </c>
    </row>
    <row r="22" spans="1:3">
      <c r="A22" s="4" t="s">
        <v>113</v>
      </c>
      <c r="B22" s="5" t="n">
        <v>-6083</v>
      </c>
      <c r="C22" s="5" t="n">
        <v>-7856</v>
      </c>
    </row>
    <row r="23" spans="1:3">
      <c r="A23" s="4" t="s">
        <v>114</v>
      </c>
      <c r="B23" s="5" t="n">
        <v>-91</v>
      </c>
      <c r="C23" s="4" t="s">
        <v>36</v>
      </c>
    </row>
    <row r="24" spans="1:3">
      <c r="A24" s="4" t="s">
        <v>115</v>
      </c>
      <c r="B24" s="5" t="n">
        <v>-6174</v>
      </c>
      <c r="C24" s="5" t="n">
        <v>-7856</v>
      </c>
    </row>
    <row r="25" spans="1:3">
      <c r="A25" s="3" t="s">
        <v>116</v>
      </c>
    </row>
    <row r="26" spans="1:3">
      <c r="A26" s="4" t="s">
        <v>117</v>
      </c>
      <c r="B26" s="5" t="n">
        <v>348975</v>
      </c>
      <c r="C26" s="5" t="n">
        <v>259215</v>
      </c>
    </row>
    <row r="27" spans="1:3">
      <c r="A27" s="4" t="s">
        <v>118</v>
      </c>
      <c r="B27" s="5" t="n">
        <v>-330364</v>
      </c>
      <c r="C27" s="5" t="n">
        <v>-252843</v>
      </c>
    </row>
    <row r="28" spans="1:3">
      <c r="A28" s="4" t="s">
        <v>119</v>
      </c>
      <c r="B28" s="5" t="n">
        <v>-2276</v>
      </c>
      <c r="C28" s="5" t="n">
        <v>-2020</v>
      </c>
    </row>
    <row r="29" spans="1:3">
      <c r="A29" s="4" t="s">
        <v>120</v>
      </c>
      <c r="B29" s="5" t="n">
        <v>-1489</v>
      </c>
      <c r="C29" s="4" t="s">
        <v>36</v>
      </c>
    </row>
    <row r="30" spans="1:3">
      <c r="A30" s="4" t="s">
        <v>121</v>
      </c>
      <c r="B30" s="5" t="n">
        <v>2431</v>
      </c>
      <c r="C30" s="5" t="n">
        <v>1158</v>
      </c>
    </row>
    <row r="31" spans="1:3">
      <c r="A31" s="4" t="s">
        <v>122</v>
      </c>
      <c r="B31" s="5" t="n">
        <v>-25253</v>
      </c>
      <c r="C31" s="5" t="n">
        <v>-10695</v>
      </c>
    </row>
    <row r="32" spans="1:3">
      <c r="A32" s="4" t="s">
        <v>123</v>
      </c>
      <c r="B32" s="5" t="n">
        <v>-7976</v>
      </c>
      <c r="C32" s="5" t="n">
        <v>-5185</v>
      </c>
    </row>
    <row r="33" spans="1:3">
      <c r="A33" s="4" t="s">
        <v>124</v>
      </c>
      <c r="B33" s="5" t="n">
        <v>359</v>
      </c>
      <c r="C33" s="5" t="n">
        <v>405</v>
      </c>
    </row>
    <row r="34" spans="1:3">
      <c r="A34" s="4" t="s">
        <v>125</v>
      </c>
      <c r="B34" s="5" t="n">
        <v>3451</v>
      </c>
      <c r="C34" s="5" t="n">
        <v>3101</v>
      </c>
    </row>
    <row r="35" spans="1:3">
      <c r="A35" s="4" t="s">
        <v>126</v>
      </c>
      <c r="B35" s="5" t="n">
        <v>6042</v>
      </c>
      <c r="C35" s="5" t="n">
        <v>7747</v>
      </c>
    </row>
    <row r="36" spans="1:3">
      <c r="A36" s="4" t="s">
        <v>127</v>
      </c>
      <c r="B36" s="5" t="n">
        <v>9493</v>
      </c>
      <c r="C36" s="5" t="n">
        <v>10848</v>
      </c>
    </row>
    <row r="37" spans="1:3">
      <c r="A37" s="3" t="s">
        <v>128</v>
      </c>
    </row>
    <row r="38" spans="1:3">
      <c r="A38" s="4" t="s">
        <v>129</v>
      </c>
      <c r="B38" s="5" t="n">
        <v>3923</v>
      </c>
      <c r="C38" s="5" t="n">
        <v>3804</v>
      </c>
    </row>
    <row r="39" spans="1:3">
      <c r="A39" s="4" t="s">
        <v>130</v>
      </c>
      <c r="B39" s="7" t="n">
        <v>12982</v>
      </c>
      <c r="C39" s="7" t="n">
        <v>12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05:39Z</dcterms:created>
  <dcterms:modified xmlns:dcterms="http://purl.org/dc/terms/" xmlns:xsi="http://www.w3.org/2001/XMLSchema-instance" xsi:type="dcterms:W3CDTF">2017-08-03T06:05:39Z</dcterms:modified>
</cp:coreProperties>
</file>